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Discontinued Operations" sheetId="9" r:id="rId9"/>
    <s:sheet name="Debt" sheetId="10" r:id="rId10"/>
    <s:sheet name="Commitments and Contingencies" sheetId="11" r:id="rId11"/>
    <s:sheet name="Stock Based Compensation" sheetId="12" r:id="rId12"/>
    <s:sheet name="Related Party Transactions" sheetId="13" r:id="rId13"/>
    <s:sheet name="Subsequent Events" sheetId="14" r:id="rId14"/>
    <s:sheet name="Summary of Significant Accoun15" sheetId="15" r:id="rId15"/>
    <s:sheet name="Discontinued Operations (Tables" sheetId="16" r:id="rId16"/>
    <s:sheet name="Debt (Tables)" sheetId="17" r:id="rId17"/>
    <s:sheet name="Stock Based Compensation Plans " sheetId="18" r:id="rId18"/>
    <s:sheet name="Basis of Presentation (Details " sheetId="19" r:id="rId19"/>
    <s:sheet name="Summary of Significant Accoun20" sheetId="20" r:id="rId20"/>
    <s:sheet name="Discontinued Operations (Detail" sheetId="21" r:id="rId21"/>
    <s:sheet name="Discontinued Operations (Deta22" sheetId="22" r:id="rId22"/>
    <s:sheet name="Debt (Details Narrative)" sheetId="23" r:id="rId23"/>
    <s:sheet name="Debt (Details)" sheetId="24" r:id="rId24"/>
    <s:sheet name="Stock Based Compensation (Detai" sheetId="25" r:id="rId25"/>
    <s:sheet name="Stock Based Compensation (Det26" sheetId="26" r:id="rId26"/>
    <s:sheet name="Stock Based Compensation (Det27" sheetId="27" r:id="rId27"/>
    <s:sheet name="Stock Based Compensation (Det28" sheetId="28" r:id="rId28"/>
    <s:sheet name="Related Party Transactions (Det" sheetId="29" r:id="rId29"/>
  </s:sheets>
  <s:definedNames/>
  <s:calcPr calcId="124519" calcMode="auto" fullCalcOnLoad="1"/>
</s:workbook>
</file>

<file path=xl/sharedStrings.xml><?xml version="1.0" encoding="utf-8"?>
<sst xmlns="http://schemas.openxmlformats.org/spreadsheetml/2006/main" uniqueCount="294">
  <si>
    <t>Document and Entity Information - shares</t>
  </si>
  <si>
    <t>3 Months Ended</t>
  </si>
  <si>
    <t>Mar. 31, 2016</t>
  </si>
  <si>
    <t>May. 12, 2016</t>
  </si>
  <si>
    <t>Document And Entity Information</t>
  </si>
  <si>
    <t>Entity Registrant Name</t>
  </si>
  <si>
    <t>Cornerworld Corp</t>
  </si>
  <si>
    <t>Entity Central Index Key</t>
  </si>
  <si>
    <t>Document Type</t>
  </si>
  <si>
    <t>10-Q</t>
  </si>
  <si>
    <t>Trading Symbol</t>
  </si>
  <si>
    <t>CWRL</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Accounts receivable, net</t>
  </si>
  <si>
    <t>Prepaid expenses and other current assets</t>
  </si>
  <si>
    <t>Assets of discontinued operations</t>
  </si>
  <si>
    <t xml:space="preserve"> </t>
  </si>
  <si>
    <t>TOTAL ASSETS</t>
  </si>
  <si>
    <t>Current liabilities:</t>
  </si>
  <si>
    <t>Accounts payable</t>
  </si>
  <si>
    <t>Accrued expenses</t>
  </si>
  <si>
    <t>Notes payable related parties</t>
  </si>
  <si>
    <t>Deferred revenue</t>
  </si>
  <si>
    <t>Liabilities of discontinued operations</t>
  </si>
  <si>
    <t>Total liabilities</t>
  </si>
  <si>
    <t>Commitments and Contingencies</t>
  </si>
  <si>
    <t>Stockholders' deficit:</t>
  </si>
  <si>
    <t>Preferred stock, $0.001 par value, 10,000,000 shares authorized; no shares issued and outstanding</t>
  </si>
  <si>
    <t>Common stock, $0.001 par value, 250,000,000 shares authorized; 4,655,338 shares issued and outstanding, at March 31, 2016 and December 31, 2015,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per share (in dollars per share)</t>
  </si>
  <si>
    <t>Common stock, authorized</t>
  </si>
  <si>
    <t>Common stock, issued</t>
  </si>
  <si>
    <t>Common stock, outstanding</t>
  </si>
  <si>
    <t>Condensed Consolidated Statements of Operations (unaudited) - USD ($)</t>
  </si>
  <si>
    <t>Mar. 31, 2015</t>
  </si>
  <si>
    <t>Income Statement [Abstract]</t>
  </si>
  <si>
    <t>Sales, net</t>
  </si>
  <si>
    <t>Costs of goods sold</t>
  </si>
  <si>
    <t>Gross profit</t>
  </si>
  <si>
    <t>Expenses:</t>
  </si>
  <si>
    <t>Selling, general and administrative expenses</t>
  </si>
  <si>
    <t>Operating income (loss)</t>
  </si>
  <si>
    <t>Other income (expense), net:</t>
  </si>
  <si>
    <t>Interest expense</t>
  </si>
  <si>
    <t>Other income (expense), net</t>
  </si>
  <si>
    <t>Total other expense, net</t>
  </si>
  <si>
    <t>Income (loss) from continuing operations before income taxes</t>
  </si>
  <si>
    <t>Income taxes</t>
  </si>
  <si>
    <t>Income (loss) from continuing operations</t>
  </si>
  <si>
    <t>Income (loss) from discontinued operations, net of tax</t>
  </si>
  <si>
    <t>Net income (loss)</t>
  </si>
  <si>
    <t>Basic and diluted earnings loss per share from continuing operations (in dollars per share)</t>
  </si>
  <si>
    <t>Basic and diluted earnings per share from discontinued operations (in dollars per share)</t>
  </si>
  <si>
    <t>Basic and diluted earnings (loss) per share (in dollars per share)</t>
  </si>
  <si>
    <t>Basic and diluted weighted average number shares outstanding (in shares)</t>
  </si>
  <si>
    <t>Condensed Consolidated Statements of Stockholders' Deficit (unaudited) - 3 months ended Mar. 31, 2016 - USD ($)</t>
  </si>
  <si>
    <t>Common Shares [Member]</t>
  </si>
  <si>
    <t>Additional Paid-in Capital [Member]</t>
  </si>
  <si>
    <t>Accumulated Deficit [Member]</t>
  </si>
  <si>
    <t>Total</t>
  </si>
  <si>
    <t>Balance at beginning at Dec. 31, 2015</t>
  </si>
  <si>
    <t>Balance at beginning (in shares) at Dec. 31, 2015</t>
  </si>
  <si>
    <t>Increase (Decrease) in Stockholders' Equity [Roll Forward]</t>
  </si>
  <si>
    <t>Equity of spun-off subsidiaries</t>
  </si>
  <si>
    <t>Stock-based compensation expense</t>
  </si>
  <si>
    <t>Net loss</t>
  </si>
  <si>
    <t>Balance at end at Mar. 31, 2016</t>
  </si>
  <si>
    <t>Balance at end (in shares) at Mar. 31, 2016</t>
  </si>
  <si>
    <t>Condensed Consolidated Statements of Cash Flows (unaudited) - USD ($)</t>
  </si>
  <si>
    <t>Cash Flows from Operating Activities</t>
  </si>
  <si>
    <t>Adjustments to reconcile net income (loss) to net cash provided by (used in) operating activities</t>
  </si>
  <si>
    <t>Provision for doubtful accounts</t>
  </si>
  <si>
    <t>Stock-based compensation</t>
  </si>
  <si>
    <t>Changes in operating assets and liabilities, net of acquisitions and divestitures:</t>
  </si>
  <si>
    <t>Accounts receivable</t>
  </si>
  <si>
    <t>Changes in assets and liabilities of discontinued operations</t>
  </si>
  <si>
    <t>Net cash provided by (used in) operating activities</t>
  </si>
  <si>
    <t>Cash Flows from Investing Activities</t>
  </si>
  <si>
    <t>Equity in spun-off subsidiary</t>
  </si>
  <si>
    <t>Net cash used in financing activities</t>
  </si>
  <si>
    <t>Net change in cash</t>
  </si>
  <si>
    <t>Cash at beginning of period</t>
  </si>
  <si>
    <t>Cash at end of period</t>
  </si>
  <si>
    <t>Cash paid for:</t>
  </si>
  <si>
    <t>Interest</t>
  </si>
  <si>
    <t>Basis of Presentation</t>
  </si>
  <si>
    <t>Organization, Consolidation and Presentation of Financial Statements [Abstract]</t>
  </si>
  <si>
    <t>1. Basis of Presentation Interim Unaudited Condensed
Consolidated Financial Statements The
unaudited interim condensed consolidated financial statements of CornerWorld Corporation (CornerWorld or the Company)
as of March 31, 2016 and for the three month period ended March 31, 2016 and 2015 contained in this Quarterly Report (collectively,
the Unaudited Interim Condensed Consolidated Financial Statements) were prepared in accordance with accounting principles
generally accepted in the United States (U.S. GAAP) for all periods presented. The results of operations for the three month period
ended March 31, 2016 is not necessarily indicative of the results that may be expected for the entire fiscal year. The
accompanying Unaudited Interim Condensed Consolidated Financial Statements have been prepared in accordance with the regulations
for interim financial information of the Securities and Exchange Commission (the SEC). Accordingly, they do not
include all of the disclosures required by U.S. GAAP for complete financial statements. In the opinion of management, the unaudited
accompanying statements of financial condition and related interim statements of operations, cash flows, and stockholders
deficit include all adjustments (which consist only of normal and recurring adjustments) considered necessary for a fair presentation
in conformity with U.S. GAAP. These Unaudited Interim Condensed Consolidated Financial Statements should be read in conjunction
with the CornerWorld consolidated financial statements as of and for the year ended December 31, 2015, as filed with the SEC on
Form 10-K. Organization
The
Company was incorporated in the State of Nevada, on November 9, 2004. Effective May 1, 2007, the Company changed its name to CornerWorld
Corporation. The
Company provides certain marketing services through its operating subsidiary Enversa Companies LLC, a Texas limited liability
company (Enversa). CornerWorld is the sole member of Enversa. Enversa is a technology-oriented direct
response marketing company. Enversa provides domain hosting, domain leasing, programmatic re-targeting and website management
services on a recurring monthly basis. The
Companys year-end is December 31 st Spinoff On
August 13, 2015, the Companys Board of Directors formally approved a plan whereby the Company was authorized to split its
telecommunications services segment, Woodland Holdings Corporation (Woodland) and Woodlands wholly owned
subsidiaries, in their entirety, into a separate reporting entity. On October 14, 2015, the US Securities and Exchange Commission
(the SEC) formally informed the Company that the Woodlands registration statement had become effective, clearing
the way for the spin-off. Finally, on December 31, 2015, the Companys Board of Directors spun-off Woodland to CornerWorlds
shareholders of record as of December 31, 2015 (the Record Date). CornerWorld shareholders, as of the Record
Date, received shares in Woodland equal to their pro-rata ownership percentage of CornerWorld. For every share owned by the Companys
shareholders as of the Record Date, those same shareholders were issued 1 share of Woodlands common stock. The
Company previously provided telecommunications services, including telephony and internet services, through Woodlands wholly
owned subsidiaries Phone Services and More, L.L.C., doing business as Visitatel (PSM) and T 2 2 2 2 2 Common
Stock Reverse Split On
November 6, 2015, the Company effectuated a one-for-thirty-five reverse stock split to shareholders of record as of November 6,
2015. Share and per share information have been retroactively adjusted to reflect the reverse stock split due to the fact that
the reverse stock split took place after the close of the reporting period. Prospective
Merger On
February 29, 2016, CornerWorld executed a merger agreement with Deportes Media, LLC (the Merger Agreement). Pursuant
to the Merger Agreement, the Merger Agreement itself was non-binding until such time as Deportes Media, LLC (Deportes)
was able to secure approval for the Merger Agreement from no less than 75% of its shareholders. On March 18, 2016, Deportes reported
to CornerWorld that it had, in fact, obtained the approval of the Merger Agreement from more than 75% of its shareholders and
that, accordingly, the Merger Agreement had become binding. Pursuant
to the Merger Agreement, CornerWorld is not contractually obligated to close the Merger Agreement, until such time as Deportes
has completed certain Conditions to Close, as described in more detail below. If CornerWorld and Deportes close the Merger Agreement,
Deportes shareholders will be entitled to receive 27.32 shares of CornerWorld common stock for each share of Deportes common stock.
If CornerWorld closes the Merger Agreement, a total of approximately 13.7 million shares will be outstanding with an implied price
of $1.32 per share and existing CornerWorld shareholders would own approximately 33.9% of the combined Company. CornerWorld
can terminate the Merger Agreement, at its sole option, if Deportes fails to perform any of the Conditions to Close as further
defined below. Conditions to Close include, but are not limited to, the following: Deportes must acquire certain radio towers
in certain markets, Deportes current debt holders must convert their debt to equity and Deportes must acquire the ESPN Deportes
New York affiliate, WEPN AM-1050. Should Deportes fail to meet all the Conditions to Close, CornerWorld will be entitled to receive
a break-up fee equivalent to 10% of Deportes then outstanding common shares. CornerWorld, at its sole discretion, may close the
Merger Agreement without Deportes completing the Conditions to Close. However, CornerWorld will only receive the 10% break-up
fee if CornerWorld terminates the Merger Agreement as a result of Deportes failure to execute any one of the Conditions
to Close after May 31, 2016. Should Deportes fail to execute the Conditions to Close and CornerWorld does not close the transaction
by September 30, 2016, the Merger Agreement will terminate of its own accord and CornerWorld will be entitled to the a breakup
fee equivalent to 10% of Deportes then outstanding common shares.</t>
  </si>
  <si>
    <t>Summary of Significant Accounting Policies</t>
  </si>
  <si>
    <t>Accounting Policies [Abstract]</t>
  </si>
  <si>
    <t>2. Summary
of Significant Accounting Policies This
summary of significant accounting policies is presented to assist in understanding the Companys condensed consolidated
financial statements. The condensed consolidated financial statements and notes are representations of the Companys management
who is responsible for their integrity and objectivity. These accounting policies conform to US GAAP and have been consistently
applied in the preparation of the financial statements. The financial statements are stated in United States of America dollars. Receivables 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 The
carrying amount of accounts receivable is reduced by a valuation allowance for doubtful accounts that reflects managements
best estimate of the amounts that will not be collected based on historical collection trends. The allowance for doubtful accounts
was $3,741 and $3,741 as of March 31, 2016 and December 31, 2015, respectively. Use of
Estimates The
preparation of financial statements in conformity with US GAAP requires management to make estimates and assumptions that affect
the reported amounts of assets and liabilities and disclosure of the contingent assets and liabilities at the date of the financial
statements and the reported amounts of revenues and expenses during the reporting period. Significant estimates made by management
include, among others, the realizability of accounts receivable, recoverability of property and equipment and valuation of stock-based
compensation and deferred tax assets. Actual results could differ from these estimates. Fair Value
of Financial Instruments Accounting
Standards Codification (ASC) No. 850 requires disclosure of fair value information about financial instruments when
it is practicable to estimate that value. The carrying amount of the Companys cash and cash equivalents, accounts receivable,
accounts payable, accrued liabilities, and notes payable approximate their estimated fair values due to their short-term maturities.
Unless otherwise noted, it is managements opinion that the Company is not exposed to significant interest, currency or
credit risks arising from these financial statements. Revenue
Recognition The
Company recognizes revenue in accordance with Staff Accounting Bulletin (SAB) No. 101, Revenue Recognition
in Financial Statements, as revised by SAB 104. As such, the Company recognizes revenue when persuasive evidence of an
arrangement exists, title transfer has occurred, the price is fixed or readily determinable and collectibility is probable. Sales
are recorded net of sales discounts. At
Enversa, revenue is recognized along with the related cost of revenue as services are delivered. Provisions for discounts and
rebates to customers, estimated returns and allowances, and other adjustments are provided for in the same period the related
sales are recorded. Amounts billed to clients in advance of delivery of leads are classified under current liabilities as deferred
revenue. Income
Taxes The
Company accounts for income tax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Long-Lived
Assets The
Company accounts for its long-lived assets in accordance with the ASC. The ASC requires a company to assess the recoverability
of its long-lived assets whenever events and circumstances indicate the carrying value of an asset or asset group may not be recoverable
from estimated future cash flows expected to result from its use and eventual disposition. The Companys only long-lived
assets are a property and equipment which have been fully depreciated. Stock-Based
Compensation The
Company accounts for awards made under its two stock-based compensation plans pursuant to the fair value provisions of ASC No.
718. ASC No. 718 requires the recognition of stock-based compensation expense, using a fair-value based method, for costs related
to all share-based payments including stock options. ASC No. 718 requires companies to estimate the fair value of share-based
payment awards on the date of grant using an option-pricing model. The Company accounts for stock-based compensation in accordance
with ASC No. 718 and estimates its fair value based on using the Black-Scholes option pricing model. The Companys determination
of fair value of share-based payment awards is made as of their respective dates of grant using that option pricing model and
is affected by the Companys stock price as well as a number of subjective assumptions. These variables include, but are
not limited to, the Companys expected stock price volatility over the term of the awards and actual and projected employee
stock option exercise behavior.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y of the Companys stock price. These factors could change in the future, affecting the
determination of stock-based compensation expense in future periods. The Black-Scholes option pricing model was developed for
use in estimating the value of traded options that have no vesting or hedging restrictions and are fully transferable. Because
the Companys options have certain characteristics that are significantly different from traded options, the existing valuation
models may not provide an accurate measure of the fair value of the Companys options. Although the fair value of the Companys
options is determined in accordance with ASC No. 718 using an option-pricing model, that value may not be indicative of the fair
value observed in a willing buyer/willing seller market transaction. The calculated compensation cost is recognized on a straight-line
basis over the vesting period of the options. See also Note 6 Stock Based Compensation, for more details. Concentration
of credit risk Credit
is extended based on an evaluation of the customers financial condition, and the Company does not require collateral. Write-offs
of accounts receivable have historically been nominal. Approximately 74.9% and 49.6% of total revenue was derived from the Companys
largest customer during the three month periods ended March 31, 2016 and 2015, respectively. Reclassifications
Certain
prior year accounts have been reclassified to conform to the current years presentation.</t>
  </si>
  <si>
    <t>Discontinued Operations</t>
  </si>
  <si>
    <t>Discontinued Operations and Disposal Groups [Abstract]</t>
  </si>
  <si>
    <t xml:space="preserve">3. Discontinued
Operations As
previously noted, on August 13, 2015, the Companys Board of Directors formally approved a plan whereby the Company was authorized
to split Woodlands and its wholly owned subsidiaries, in their entirety, into a separate reporting entity. On October
14, 2015, the SEC formally informed the Company that the Woodlands registration statement had become effective. Finally,
on December 31, 2015, the Company Board of Directors spun-off Woodland to CornerWorlds shareholders of record as of the
Record Date. As a result of the Spin-Off, Woodlands operations, along with those of its wholly owned subsidiaries,
have been reported as discontinued operations in these consolidated financial statements. The
following is a summary of the operating results of our discontinued operations:
For
the Three Months Ended March 31,
2016 2015
Sales, net $  $ 69,806
Income (loss)
from discontinued operations before income taxes  95,316
Income taxes  
Net income from
discontinued operations $  $ 95,316 The
following is a summary of assets and liabilities of discontinued operations as of March 31, 2016 and December 31, 2015:
March
31, 2016 December
31, 2015
Assets:
Current
assets $  $ 31,555
Assets of discontinued
operations held for sale  31,555
Liabilities
Accounts
payable and accrued expenses  9,378
$  $ 9,378 </t>
  </si>
  <si>
    <t>Debt</t>
  </si>
  <si>
    <t>Debt Disclosure [Abstract]</t>
  </si>
  <si>
    <t>4. Debt
As
of
March
31, 2016 December
31, 2015
Note
payable to CEO (the Senior Note); the Senior Note matures July 31, 2016. At March 31, 2016,
the interest rate was 6.25%. This note is collateralized by all assets of the Company. See also Note 7, Related Party Transactions. $ 338,958 $ 338,958
Total
debt $ 338,958 $ 338,958 The
Senior Note contains no restrictive covenants or events of default other than non-payment. On December 31, 2014, the Company
did not make its regularly scheduled payment totaling $12,746 which constituted an event of default. Mr. Beck did not call default
but there can be no assurance that, as the Companys senior secured lender, he will not do so. It is anticipated that the
Company will amend the Senior Note at some future point but there can be no assurance that we will be successful in amending the
terms of the Senior Note. Should we be unsuccessful in executing an amendment or an extension, Mr. Beck, as the senior secured
lender, could move to seize the underlying collateral which would have a material adverse effect on the Companys ability
to continue as a going concern.</t>
  </si>
  <si>
    <t>Commitments and Contingencies Disclosure [Abstract]</t>
  </si>
  <si>
    <t>5. Commitments and Contingencies
Litigation The
Company is occasionally involved in other litigation matters relating to claims arising from the ordinary course of business.
The Companys management believes that there are no claims or actions pending or threatened against the Company, the ultimate
disposition of which would have a material adverse effect on our business, results of operations and financial condition.</t>
  </si>
  <si>
    <t>Stock Based Compensation</t>
  </si>
  <si>
    <t>Disclosure of Compensation Related Costs, Share-based Payments [Abstract]</t>
  </si>
  <si>
    <t>6. Stock-Based
Compensation Incentive
Stock Plan On
August 17, 2007, the Companys board of directors adopted and implemented the Companys 2007 Incentive Stock Plan.
Under the Incentive Stock Plan, the Company is authorized to issue 4,000,000 shares of its common stock to the Companys
directors, officers, employees, advisors or consultants. Any
Incentive Stock Option granted to an employee of the Company shall become exercisable over a period of no longer than 5 years,
and no less than 20% of the shares covered thereby shall become exercisable annually. 20% of shares vest annually beginning on
the first anniversary of the grant. The options expire 5 years from the grant date. The
Company issued no options pursuant to this plan during the three month period ended March 31, 2016. Stock
Compensation Plan On
August 17, 2007, the Companys board of directors adopted and implemented the Companys 2007 Stock Compensation Plan.
The total number of shares of the Companys common stock which may be purchased or granted directly by Options, Stock Awards
or Warrants under the Compensation Plan shall not exceed 4,000,000 shares of the Companys common stock. Awards
granted to a participant of the Company shall become exercisable over a period of no longer than 5 years, and may vest as determined
at the Companys discretion at the time of grant. The
Company issued no stock options pursuant to this plan during the three month period ended March 31, 2016. A
summary of the shares reserved for grant and awards available for grant under each Stock Plan is as follows:
March
31, 2016
Shares
Reserved for Grant Awards
Available for Grant
Incentive Stock Plan 4,000,000 3,999,858
Stock Compensation Plan 4,000,000 3,953,575
8,000,000 7,953,433 The
Company issues awards to employees, qualified consultants and directors that generally vest over time based solely on continued
employment or service during the related vesting period and are exercisable over a five to ten year service period. Options are
generally granted with an exercise price equal to the market price of the Companys stock at the date of grant. The
fair value of each stock-based award is estimated on the grant date using the Black-Scholes option-pricing model. Expected volatilities
are based on the historical volatility of the Companys stock price. The expected term of options granted subsequent to the
adoption ASC 718 is derived using the simplified method as defined in the SECs SAB No. 107. The risk-free rate for periods
within the contractual life of the option is based on the U.S. Treasury interest rates in effect at the time of grant. The fair
value of options granted was estimated using the following weighted-average assumptions:
For
the three month periods ended March 31,
2016 2015
Expected
term (in years)  
Expected
volatility  %  %
Risk-free
interest rate  %  %
Dividend
yield  %  % A
summary of activity under the Stock Plans and changes during the three month period ended March 31, 2016 is presented below:
Weighted-Average
Shares Exercise Price Remaining Contractual Term (Years) Aggregate Intrinsic Value
Outstanding
at December 31, 2015 46,567 $ 3.84 3.20 $ 
Issued    
Cancelled/forfeited   
Outstanding
at March 31, 2016 45,567 $ 3.84 2.95 $ 
Options
expected to vest 45,567 $ 3.84 2.95 $ 
Options
exercisable at end of period 24,426 $ 4.15 2.84 $  For
the three month period ended March 31, 2016 and 2015, the Company recognized $1,371 and $1,371 of stock-based compensation expense,
respectively. As of March 31, 2016 there was $6,825 of total unrecognized compensation cost, net of forfeitures, related to unvested
employee and director stock option compensation arrangements. That cost is expected to be recognized on a straight-line basis
over the next 2.95 weighted average years.</t>
  </si>
  <si>
    <t>Related Party Transactions</t>
  </si>
  <si>
    <t>Related Party Transactions [Abstract]</t>
  </si>
  <si>
    <t>7. Related Party Transactions
On
March 30, 2011, the Company entered into a subordinated $389,942 promissory note (the Senior Note) with Scott N. Beck,
the Companys Chief Executive Officer. Interest on the outstanding principal amount under the Senior Note is payable at the
Companys discretion at a rate of 6.25% per annum and monthly principal payments totaling $12,746 were due beginning December
31, 2014. On December 31, 2014, the Company did not make its regularly scheduled payment totaling $12,746 to Mr. Beck which constituted
an event of default under the Senior Note. Mr. Beck did not call default but there can be no assurance that, as the Companys
Senior Lender, he will not do so. It is anticipated that the Company will amend the Senior Note at some future point but there
can be no assurance that we will be successful in amending the terms of the Senior Note. Should we be unsuccessful in executing
an amendment or an extension, Mr. Beck, as the senior lender, could move to seize the underlying collateral which would have a
material adverse effect on the Companys ability to continue as a going concern. The Company recorded interest of $8,102
and $6,779 on this facility during the three month period ended March 31, 2016 and 2015, respectively. The balance of this note
totaled $338,958 at March 31, 2016. The
Company was party to a lease agreement with 13101 Preston Road, LP pursuant to which it leases office space for its corporate
headquarters. The lease expired on January 31, 2016. The limited partners of 13101 Preston Road, LP are trusts controlled
by the family of the Companys Chief Executive Officer. The Company paid $2,500 and $7,500 in rent during the three month
periods ended March 31, 2016 and 2015, respectively. As of March 31, 2016, the Company had recorded a liability of $17,500 for
unpaid rent on its office space. The
Company provides accounting, human resources and certain IT services to an entity controlled by the family of the Companys
Chief Executive Officer for $5,000 per month. The Company received $15,000 from this entity during each of the three month
periods ended March 31, 2016 and 2015.</t>
  </si>
  <si>
    <t>Subsequent Events</t>
  </si>
  <si>
    <t>Subsequent Events [Abstract]</t>
  </si>
  <si>
    <t>8. Subsequent Events There
were no events that took place subsequent to March 31, 2016 up through the date of the filing of these financial statements that
had a material impact on these financial statements.</t>
  </si>
  <si>
    <t>Summary of Significant Accounting Policies (Policies)</t>
  </si>
  <si>
    <t>Receivables</t>
  </si>
  <si>
    <t>Receivables 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 The
carrying amount of accounts receivable is reduced by a valuation allowance for doubtful accounts that reflects managements
best estimate of the amounts that will not be collected based on historical collection trends. The allowance for doubtful accounts
was $3,741 and $3,741 as of March 31, 2016 and December 31, 2015, respectively.</t>
  </si>
  <si>
    <t>Use of Estimates</t>
  </si>
  <si>
    <t>Use of
Estimates The
preparation of financial statements in conformity with US GAAP requires management to make estimates and assumptions that affect
the reported amounts of assets and liabilities and disclosure of the contingent assets and liabilities at the date of the financial
statements and the reported amounts of revenues and expenses during the reporting period. Significant estimates made by management
include, among others, the realizability of accounts receivable, recoverability of property and equipment and valuation of stock-based
compensation and deferred tax assets. Actual results could differ from these estimates.</t>
  </si>
  <si>
    <t>Fair Value of Financial Instruments</t>
  </si>
  <si>
    <t>Fair Value
of Financial Instruments Accounting
Standards Codification (ASC) No. 850 requires disclosure of fair value information about financial instruments when
it is practicable to estimate that value. The carrying amount of the Companys cash and cash equivalents, accounts receivable,
accounts payable, accrued liabilities, and notes payable approximate their estimated fair values due to their short-term maturities.
Unless otherwise noted, it is managements opinion that the Company is not exposed to significant interest, currency or
credit risks arising from these financial statements.</t>
  </si>
  <si>
    <t>Revenue Recognition</t>
  </si>
  <si>
    <t>Revenue
Recognition The
Company recognizes revenue in accordance with Staff Accounting Bulletin (SAB) No. 101, Revenue Recognition
in Financial Statements, as revised by SAB 104. As such, the Company recognizes revenue when persuasive evidence of an
arrangement exists, title transfer has occurred, the price is fixed or readily determinable and collectibility is probable. Sales
are recorded net of sales discounts. At
Enversa, revenue is recognized along with the related cost of revenue as services are delivered. Provisions for discounts and
rebates to customers, estimated returns and allowances, and other adjustments are provided for in the same period the related
sales are recorded. Amounts billed to clients in advance of delivery of leads are classified under current liabilities as deferred
revenue.</t>
  </si>
  <si>
    <t>Income Taxes</t>
  </si>
  <si>
    <t>Income
Taxes The
Company accounts for income tax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Long-Lived Assets</t>
  </si>
  <si>
    <t>Long-Lived
Assets The
Company accounts for its long-lived assets in accordance with the ASC. The ASC requires a company to assess the recoverability
of its long-lived assets whenever events and circumstances indicate the carrying value of an asset or asset group may not be recoverable
from estimated future cash flows expected to result from its use and eventual disposition. The Companys only long-lived
assets are a property and equipment which have been fully depreciated.</t>
  </si>
  <si>
    <t>Stock-Based Compensation</t>
  </si>
  <si>
    <t>Stock-Based
Compensation The
Company accounts for awards made under its two stock-based compensation plans pursuant to the fair value provisions of ASC No.
718. ASC No. 718 requires the recognition of stock-based compensation expense, using a fair-value based method, for costs related
to all share-based payments including stock options. ASC No. 718 requires companies to estimate the fair value of share-based
payment awards on the date of grant using an option-pricing model. The Company accounts for stock-based compensation in accordance
with ASC No. 718 and estimates its fair value based on using the Black-Scholes option pricing model. The Companys determination
of fair value of share-based payment awards is made as of their respective dates of grant using that option pricing model and
is affected by the Companys stock price as well as a number of subjective assumptions. These variables include, but are
not limited to, the Companys expected stock price volatility over the term of the awards and actual and projected employee
stock option exercise behavior.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y of the Companys stock price. These factors could change in the future, affecting the
determination of stock-based compensation expense in future periods. The Black-Scholes option pricing model was developed for
use in estimating the value of traded options that have no vesting or hedging restrictions and are fully transferable. Because
the Companys options have certain characteristics that are significantly different from traded options, the existing valuation
models may not provide an accurate measure of the fair value of the Companys options. Although the fair value of the Companys
options is determined in accordance with ASC No. 718 using an option-pricing model, that value may not be indicative of the fair
value observed in a willing buyer/willing seller market transaction. The calculated compensation cost is recognized on a straight-line
basis over the vesting period of the options. See also Note 6 Stock Based Compensation, for more details.</t>
  </si>
  <si>
    <t>Concentration of credit risk</t>
  </si>
  <si>
    <t>Concentration
of credit risk Credit
is extended based on an evaluation of the customers financial condition, and the Company does not require collateral. Write-offs
of accounts receivable have historically been nominal. Approximately 74.9% and 49.6% of total revenue was derived from the Companys
largest customer during the three month periods ended March 31, 2016 and 2015, respectively.</t>
  </si>
  <si>
    <t>Reclassifications</t>
  </si>
  <si>
    <t>Reclassifications
Certain
prior year accounts have been reclassified to conform to the current years presentation.</t>
  </si>
  <si>
    <t>Discontinued Operations (Tables)</t>
  </si>
  <si>
    <t>Schedule of the operating results of our discontinued operations</t>
  </si>
  <si>
    <t xml:space="preserve">The
following is a summary of the operating results of our discontinued operations:
For
the Three Months Ended March 31,
2016 2015
Sales, net $  $ 69,806
Income (loss)
from discontinued operations before income taxes  95,316
Income taxes  
Net income from
discontinued operations $  $ 95,316 </t>
  </si>
  <si>
    <t>Schedule of assets and liabilities held for sale</t>
  </si>
  <si>
    <t xml:space="preserve">The
following is a summary of assets and liabilities of discontinued operations as of March 31, 2016 and December 31, 2015:
March
31, 2016 December
31, 2015
Assets:
Current
assets $  $ 31,555
Assets of discontinued
operations held for sale  31,555
Liabilities
Accounts
payable and accrued expenses  9,378
$  $ 9,378 </t>
  </si>
  <si>
    <t>Debt (Tables)</t>
  </si>
  <si>
    <t>Schedule of long-term debt</t>
  </si>
  <si>
    <t xml:space="preserve">As
of
March
31, 2016 December
31, 2015
Note
payable to CEO (the Senior Note); the Senior Note matures July 31, 2016. At March 31, 2016,
the interest rate was 6.25%. This note is collateralized by all assets of the Company. See also Note 7, Related Party Transactions. $ 338,958 $ 338,958
Total
debt $ 338,958 $ 338,958 </t>
  </si>
  <si>
    <t>Stock Based Compensation Plans (Tables)</t>
  </si>
  <si>
    <t>Schedule of shares reserved for grant and awards available for grant</t>
  </si>
  <si>
    <t>A
summary of the shares reserved for grant and awards available for grant under each Stock Plan is as follows:
March
31, 2016
Shares
Reserved for Grant Awards
Available for Grant
Incentive Stock Plan 4,000,000 3,999,858
Stock Compensation Plan 4,000,000 3,953,575
8,000,000 7,953,433</t>
  </si>
  <si>
    <t>Schedule of weighted-average assumptions</t>
  </si>
  <si>
    <t xml:space="preserve">The
fair value of options granted was estimated using the following weighted-average assumptions:
For
the three month periods ended March 31,
2016 2015
Expected
term (in years)  
Expected
volatility  %  %
Risk-free
interest rate  %  %
Dividend
yield  %  % </t>
  </si>
  <si>
    <t>Schedule of stock plan activity</t>
  </si>
  <si>
    <t xml:space="preserve">A
summary of activity under the Stock Plans and changes during the three month period ended March 31, 2016 is presented below:
Weighted-Average
Shares Exercise Price Remaining Contractual Term (Years) Aggregate Intrinsic Value
Outstanding
at December 31, 2015 46,567 $ 3.84 3.20 $ 
Issued    
Cancelled/forfeited   
Outstanding
at March 31, 2016 45,567 $ 3.84 2.95 $ 
Options
expected to vest 45,567 $ 3.84 2.95 $ 
Options
exercisable at end of period 24,426 $ 4.15 2.84 $  </t>
  </si>
  <si>
    <t>Basis of Presentation (Details Narrative) - USD ($)</t>
  </si>
  <si>
    <t>Mar. 18, 2016</t>
  </si>
  <si>
    <t>Feb. 29, 2016</t>
  </si>
  <si>
    <t>Nov. 06, 2015</t>
  </si>
  <si>
    <t>Description of reverse stock split</t>
  </si>
  <si>
    <t>One-for-thirty-five</t>
  </si>
  <si>
    <t>Merger Agreement [Member] | Deportes Media, LLC [Member]</t>
  </si>
  <si>
    <t>Description of approval percent from shareholder</t>
  </si>
  <si>
    <t>M ore than 75% of its shareholders.</t>
  </si>
  <si>
    <t>Less than 75% of its shareholders.</t>
  </si>
  <si>
    <t>Description of shares issuable</t>
  </si>
  <si>
    <t>R eceive 27.32 shares of CornerWorld common stock for
each share of Deportes common stock.</t>
  </si>
  <si>
    <t>Value of shares outstanding</t>
  </si>
  <si>
    <t>Share price (in dollars per share)</t>
  </si>
  <si>
    <t>Percentage of ownership</t>
  </si>
  <si>
    <t>33.90%</t>
  </si>
  <si>
    <t>Percent of breakup fee to outstanding shares</t>
  </si>
  <si>
    <t>10.00%</t>
  </si>
  <si>
    <t>Summary of Significant Accounting Policies (Details Narrative) - USD ($)</t>
  </si>
  <si>
    <t>Allowance for doubtful accounts</t>
  </si>
  <si>
    <t>Customer Concentration Risk [Member] | Revenue [Member]</t>
  </si>
  <si>
    <t>Percentage of concentration risk</t>
  </si>
  <si>
    <t>74.90%</t>
  </si>
  <si>
    <t>49.60%</t>
  </si>
  <si>
    <t>Discontinued Operations (Details) - USD ($)</t>
  </si>
  <si>
    <t>Net income from discontinued operations</t>
  </si>
  <si>
    <t>Woodland Holdings Corporation [Member]</t>
  </si>
  <si>
    <t>Income (loss) from discontinued operations before income taxes</t>
  </si>
  <si>
    <t>Discontinued Operations (Details 1) - USD ($)</t>
  </si>
  <si>
    <t>Assets:</t>
  </si>
  <si>
    <t>Current assets</t>
  </si>
  <si>
    <t>Assets of discontinued operations held for sale</t>
  </si>
  <si>
    <t>Liabilities</t>
  </si>
  <si>
    <t>Accounts payable and accrued expenses</t>
  </si>
  <si>
    <t>Liabilities of discontinued operations held for sale</t>
  </si>
  <si>
    <t>Debt (Details Narrative)</t>
  </si>
  <si>
    <t>Dec. 31, 2014USD ($)</t>
  </si>
  <si>
    <t>Notes Payable [Member] | Scott N. Beck [Member]</t>
  </si>
  <si>
    <t>Debt instrument, default payment</t>
  </si>
  <si>
    <t>Debt (Details) - USD ($)</t>
  </si>
  <si>
    <t>Total debt</t>
  </si>
  <si>
    <t>Debt instrument, maturity date</t>
  </si>
  <si>
    <t>Jul. 31,
		2016</t>
  </si>
  <si>
    <t>Debt instrument, interest rate</t>
  </si>
  <si>
    <t>6.25%</t>
  </si>
  <si>
    <t>Stock Based Compensation (Detail Narrative) - USD ($)</t>
  </si>
  <si>
    <t>Unrecognized compensation cost, net of forfeitures</t>
  </si>
  <si>
    <t>Unrecognized compensation cost, weighted-average recognition period</t>
  </si>
  <si>
    <t>2 years 11 months 12 days</t>
  </si>
  <si>
    <t>2007 Stock Compensation Plan [Member]</t>
  </si>
  <si>
    <t>Number of shares authorized</t>
  </si>
  <si>
    <t>2007 Stock Compensation Plan [Member] | Maximum [Member]</t>
  </si>
  <si>
    <t>Vesting period</t>
  </si>
  <si>
    <t>5 years</t>
  </si>
  <si>
    <t>Award term</t>
  </si>
  <si>
    <t>10 years</t>
  </si>
  <si>
    <t>2007 Stock Compensation Plan [Member] | Minimum [Member]</t>
  </si>
  <si>
    <t>2007 Incentive Stock Plan [Member]</t>
  </si>
  <si>
    <t>Options expiration period</t>
  </si>
  <si>
    <t>2007 Incentive Stock Plan [Member] | Maximum [Member]</t>
  </si>
  <si>
    <t>2007 Incentive Stock Plan [Member] | Minimum [Member]</t>
  </si>
  <si>
    <t>Percentage of shares that vest annually</t>
  </si>
  <si>
    <t>20.00%</t>
  </si>
  <si>
    <t>Stock Based Compensation (Details)</t>
  </si>
  <si>
    <t>Mar. 31, 2016shares</t>
  </si>
  <si>
    <t>Shares Reserved for Grant</t>
  </si>
  <si>
    <t>Awards Available for Grant</t>
  </si>
  <si>
    <t>Stock Based Compensation (Details 1) - 2007 Stock Compensation Plan [Member]</t>
  </si>
  <si>
    <t>Expected term (in years)</t>
  </si>
  <si>
    <t>0 years</t>
  </si>
  <si>
    <t>Expected volatility</t>
  </si>
  <si>
    <t>Risk-free interest rate</t>
  </si>
  <si>
    <t>Dividend yield</t>
  </si>
  <si>
    <t>Stock Based Compensation (Details 2) - 2007 Stock Compensation Plan [Member]</t>
  </si>
  <si>
    <t>Mar. 31, 2016USD ($)$ / sharesshares</t>
  </si>
  <si>
    <t>Share-based Compensation Arrangement by Share-based Payment Award, Options, Outstanding [Roll Forward]</t>
  </si>
  <si>
    <t>Outstanding, beginning | shares</t>
  </si>
  <si>
    <t>Issued | shares</t>
  </si>
  <si>
    <t>Cancelled/forfeited | shares</t>
  </si>
  <si>
    <t>Outstanding, ending | shares</t>
  </si>
  <si>
    <t>Options expected to vest | shares</t>
  </si>
  <si>
    <t>Options exercisable at end of period | shares</t>
  </si>
  <si>
    <t>Share-based Compensation Arrangement by Share-based Payment Award, Options, Outstanding, Weighted Average Exercise Price [Roll Forward]</t>
  </si>
  <si>
    <t>Outstanding, beginning | $ / shares</t>
  </si>
  <si>
    <t>Issued | $ / shares</t>
  </si>
  <si>
    <t>Cancelled/forfeited | $ / shares</t>
  </si>
  <si>
    <t>Outstanding, ending | $ / shares</t>
  </si>
  <si>
    <t>Options expected to vest | $ / shares</t>
  </si>
  <si>
    <t>Options exercisable at end of period | $ / shares</t>
  </si>
  <si>
    <t>Share-based Compensation Arrangement by Share-based Payment Award, Options, Weighted Average Remaining Contractual Term [Roll Forward]</t>
  </si>
  <si>
    <t>Outstanding, beginning</t>
  </si>
  <si>
    <t>3 years 2 months 12 days</t>
  </si>
  <si>
    <t>Outstanding, ending</t>
  </si>
  <si>
    <t>Options expected to vest</t>
  </si>
  <si>
    <t>Options exercisable at end of period</t>
  </si>
  <si>
    <t>2 years 10 months 2 days</t>
  </si>
  <si>
    <t>Share-based Compensation Arrangement by Share-based Payment Award, Options, Aggregate Intrinsic Value [Roll Forward]</t>
  </si>
  <si>
    <t>Outstanding, beginning | $</t>
  </si>
  <si>
    <t>Issued | $</t>
  </si>
  <si>
    <t>Outstanding, ending | $</t>
  </si>
  <si>
    <t>Options expected to vest | $</t>
  </si>
  <si>
    <t>Options exercisable at end of period | $</t>
  </si>
  <si>
    <t>Related Party Transactions (Details Narrative) - USD ($)</t>
  </si>
  <si>
    <t>Dec. 31, 2014</t>
  </si>
  <si>
    <t>Mar. 30, 2011</t>
  </si>
  <si>
    <t>Scott N. Beck [Member]</t>
  </si>
  <si>
    <t>Service revenue, monthly amount</t>
  </si>
  <si>
    <t>Scott N. Beck [Member] | Notes Payable [Member]</t>
  </si>
  <si>
    <t>Debt instrument, face amount</t>
  </si>
  <si>
    <t>Periodic installments amount</t>
  </si>
  <si>
    <t>Debt instrument, frequency of principal payment</t>
  </si>
  <si>
    <t>Monthly</t>
  </si>
  <si>
    <t>Debt instrument, due date</t>
  </si>
  <si>
    <t>Dec. 31,
		2014</t>
  </si>
  <si>
    <t>Notes payable, related parties</t>
  </si>
  <si>
    <t>13101 Preston Road, LP [Member]</t>
  </si>
  <si>
    <t>Lease expiration date</t>
  </si>
  <si>
    <t>Jan. 31,
		2016</t>
  </si>
  <si>
    <t>Rental expense</t>
  </si>
  <si>
    <t>Unpaid rent</t>
  </si>
  <si>
    <t>Entity Controlled by CEO's Family [Member]</t>
  </si>
  <si>
    <t>Revenue from related par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38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4655338</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5</v>
      </c>
      <c r="B1" s="2" t="s">
        <v>1</v>
      </c>
    </row>
    <row r="2" spans="1:2">
      <c r="B2" s="2" t="s">
        <v>2</v>
      </c>
    </row>
    <row r="3" spans="1:2">
      <c r="A3" s="3" t="s">
        <v>127</v>
      </c>
    </row>
    <row r="4" spans="1:2">
      <c r="A4" s="4" t="s">
        <v>45</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3" t="s">
        <v>119</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57</v>
      </c>
      <c r="B1" s="2" t="s">
        <v>1</v>
      </c>
    </row>
    <row r="2" spans="1:2">
      <c r="B2" s="2" t="s">
        <v>2</v>
      </c>
    </row>
    <row r="3" spans="1:2">
      <c r="A3" s="3" t="s">
        <v>122</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25</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36"/>
    <col customWidth="1" max="3" min="3" width="80"/>
    <col customWidth="1" max="4" min="4" width="20"/>
  </cols>
  <sheetData>
    <row r="1" spans="1:4">
      <c r="A1" s="1" t="s">
        <v>172</v>
      </c>
      <c r="B1" s="2" t="s">
        <v>173</v>
      </c>
      <c r="C1" s="2" t="s">
        <v>174</v>
      </c>
      <c r="D1" s="2" t="s">
        <v>175</v>
      </c>
    </row>
    <row r="2" spans="1:4">
      <c r="A2" s="4" t="s">
        <v>176</v>
      </c>
      <c r="D2" s="4" t="s">
        <v>177</v>
      </c>
    </row>
    <row r="3" spans="1:4">
      <c r="A3" s="4" t="s">
        <v>178</v>
      </c>
    </row>
    <row r="4" spans="1:4">
      <c r="A4" s="4" t="s">
        <v>179</v>
      </c>
      <c r="B4" s="4" t="s">
        <v>180</v>
      </c>
      <c r="C4" s="4" t="s">
        <v>181</v>
      </c>
    </row>
    <row r="5" spans="1:4">
      <c r="A5" s="4" t="s">
        <v>182</v>
      </c>
      <c r="C5" s="4" t="s">
        <v>183</v>
      </c>
    </row>
    <row r="6" spans="1:4">
      <c r="A6" s="4" t="s">
        <v>184</v>
      </c>
      <c r="C6" s="7" t="n">
        <v>13700000</v>
      </c>
    </row>
    <row r="7" spans="1:4">
      <c r="A7" s="4" t="s">
        <v>185</v>
      </c>
      <c r="C7" s="9" t="n">
        <v>1.32</v>
      </c>
    </row>
    <row r="8" spans="1:4">
      <c r="A8" s="4" t="s">
        <v>186</v>
      </c>
      <c r="C8" s="4" t="s">
        <v>187</v>
      </c>
    </row>
    <row r="9" spans="1:4">
      <c r="A9" s="4" t="s">
        <v>188</v>
      </c>
      <c r="C9" s="4" t="s">
        <v>18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74</v>
      </c>
      <c r="C3" s="7" t="n">
        <v>1268</v>
      </c>
    </row>
    <row r="4" spans="1:3">
      <c r="A4" s="4" t="s">
        <v>33</v>
      </c>
      <c r="B4" s="6" t="n">
        <v>3376</v>
      </c>
      <c r="C4" s="6" t="n">
        <v>1265</v>
      </c>
    </row>
    <row r="5" spans="1:3">
      <c r="A5" s="4" t="s">
        <v>34</v>
      </c>
      <c r="B5" s="7" t="n">
        <v>10769</v>
      </c>
      <c r="C5" s="6" t="n">
        <v>9969</v>
      </c>
    </row>
    <row r="6" spans="1:3">
      <c r="A6" s="4" t="s">
        <v>35</v>
      </c>
      <c r="B6" s="4" t="s">
        <v>36</v>
      </c>
      <c r="C6" s="6" t="n">
        <v>31555</v>
      </c>
    </row>
    <row r="7" spans="1:3">
      <c r="A7" s="4" t="s">
        <v>37</v>
      </c>
      <c r="B7" s="7" t="n">
        <v>18219</v>
      </c>
      <c r="C7" s="6" t="n">
        <v>44057</v>
      </c>
    </row>
    <row r="8" spans="1:3">
      <c r="A8" s="3" t="s">
        <v>38</v>
      </c>
    </row>
    <row r="9" spans="1:3">
      <c r="A9" s="4" t="s">
        <v>39</v>
      </c>
      <c r="B9" s="6" t="n">
        <v>176577</v>
      </c>
      <c r="C9" s="6" t="n">
        <v>145249</v>
      </c>
    </row>
    <row r="10" spans="1:3">
      <c r="A10" s="4" t="s">
        <v>40</v>
      </c>
      <c r="B10" s="6" t="n">
        <v>341815</v>
      </c>
      <c r="C10" s="6" t="n">
        <v>338936</v>
      </c>
    </row>
    <row r="11" spans="1:3">
      <c r="A11" s="4" t="s">
        <v>41</v>
      </c>
      <c r="B11" s="6" t="n">
        <v>338958</v>
      </c>
      <c r="C11" s="6" t="n">
        <v>338958</v>
      </c>
    </row>
    <row r="12" spans="1:3">
      <c r="A12" s="4" t="s">
        <v>42</v>
      </c>
      <c r="B12" s="7" t="n">
        <v>1563</v>
      </c>
      <c r="C12" s="6" t="n">
        <v>499</v>
      </c>
    </row>
    <row r="13" spans="1:3">
      <c r="A13" s="4" t="s">
        <v>43</v>
      </c>
      <c r="B13" s="4" t="s">
        <v>36</v>
      </c>
      <c r="C13" s="6" t="n">
        <v>9378</v>
      </c>
    </row>
    <row r="14" spans="1:3">
      <c r="A14" s="4" t="s">
        <v>44</v>
      </c>
      <c r="B14" s="7" t="n">
        <v>858913</v>
      </c>
      <c r="C14" s="7" t="n">
        <v>833020</v>
      </c>
    </row>
    <row r="15" spans="1:3">
      <c r="A15" s="4" t="s">
        <v>45</v>
      </c>
      <c r="B15" s="4" t="s">
        <v>36</v>
      </c>
      <c r="C15" s="4" t="s">
        <v>36</v>
      </c>
    </row>
    <row r="16" spans="1:3">
      <c r="A16" s="3" t="s">
        <v>46</v>
      </c>
    </row>
    <row r="17" spans="1:3">
      <c r="A17" s="4" t="s">
        <v>47</v>
      </c>
      <c r="B17" s="4" t="s">
        <v>36</v>
      </c>
      <c r="C17" s="4" t="s">
        <v>36</v>
      </c>
    </row>
    <row r="18" spans="1:3">
      <c r="A18" s="4" t="s">
        <v>48</v>
      </c>
      <c r="B18" s="7" t="n">
        <v>162937</v>
      </c>
      <c r="C18" s="7" t="n">
        <v>162937</v>
      </c>
    </row>
    <row r="19" spans="1:3">
      <c r="A19" s="4" t="s">
        <v>49</v>
      </c>
      <c r="B19" s="6" t="n">
        <v>7774006</v>
      </c>
      <c r="C19" s="6" t="n">
        <v>11812349</v>
      </c>
    </row>
    <row r="20" spans="1:3">
      <c r="A20" s="4" t="s">
        <v>50</v>
      </c>
      <c r="B20" s="6" t="n">
        <v>-8777637</v>
      </c>
      <c r="C20" s="6" t="n">
        <v>-12764249</v>
      </c>
    </row>
    <row r="21" spans="1:3">
      <c r="A21" s="4" t="s">
        <v>51</v>
      </c>
      <c r="B21" s="6" t="n">
        <v>-840694</v>
      </c>
      <c r="C21" s="6" t="n">
        <v>-788963</v>
      </c>
    </row>
    <row r="22" spans="1:3">
      <c r="A22" s="4" t="s">
        <v>52</v>
      </c>
      <c r="B22" s="7" t="n">
        <v>18219</v>
      </c>
      <c r="C22" s="7" t="n">
        <v>440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190</v>
      </c>
      <c r="B1" s="2" t="s">
        <v>1</v>
      </c>
    </row>
    <row r="2" spans="1:4">
      <c r="B2" s="2" t="s">
        <v>2</v>
      </c>
      <c r="C2" s="2" t="s">
        <v>64</v>
      </c>
      <c r="D2" s="2" t="s">
        <v>30</v>
      </c>
    </row>
    <row r="3" spans="1:4">
      <c r="A3" s="4" t="s">
        <v>191</v>
      </c>
      <c r="B3" s="7" t="n">
        <v>3741</v>
      </c>
      <c r="D3" s="7" t="n">
        <v>3741</v>
      </c>
    </row>
    <row r="4" spans="1:4">
      <c r="A4" s="4" t="s">
        <v>192</v>
      </c>
    </row>
    <row r="5" spans="1:4">
      <c r="A5" s="4" t="s">
        <v>193</v>
      </c>
      <c r="B5" s="4" t="s">
        <v>194</v>
      </c>
      <c r="C5" s="4" t="s">
        <v>19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96</v>
      </c>
      <c r="B1" s="2" t="s">
        <v>1</v>
      </c>
    </row>
    <row r="2" spans="1:3">
      <c r="B2" s="2" t="s">
        <v>2</v>
      </c>
      <c r="C2" s="2" t="s">
        <v>64</v>
      </c>
    </row>
    <row r="3" spans="1:3">
      <c r="A3" s="4" t="s">
        <v>197</v>
      </c>
      <c r="B3" s="4" t="s">
        <v>36</v>
      </c>
      <c r="C3" s="7" t="n">
        <v>95316</v>
      </c>
    </row>
    <row r="4" spans="1:3">
      <c r="A4" s="4" t="s">
        <v>198</v>
      </c>
    </row>
    <row r="5" spans="1:3">
      <c r="A5" s="4" t="s">
        <v>66</v>
      </c>
      <c r="B5" s="4" t="s">
        <v>36</v>
      </c>
      <c r="C5" s="6" t="n">
        <v>69806</v>
      </c>
    </row>
    <row r="6" spans="1:3">
      <c r="A6" s="4" t="s">
        <v>199</v>
      </c>
      <c r="B6" s="4" t="s">
        <v>36</v>
      </c>
      <c r="C6" s="7" t="n">
        <v>95316</v>
      </c>
    </row>
    <row r="7" spans="1:3">
      <c r="A7" s="4" t="s">
        <v>77</v>
      </c>
      <c r="B7" s="4" t="s">
        <v>36</v>
      </c>
      <c r="C7" s="4" t="s">
        <v>36</v>
      </c>
    </row>
    <row r="8" spans="1:3">
      <c r="A8" s="4" t="s">
        <v>197</v>
      </c>
      <c r="B8" s="4" t="s">
        <v>36</v>
      </c>
      <c r="C8" s="7" t="n">
        <v>9531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00</v>
      </c>
      <c r="B1" s="2" t="s">
        <v>2</v>
      </c>
      <c r="C1" s="2" t="s">
        <v>30</v>
      </c>
    </row>
    <row r="2" spans="1:3">
      <c r="A2" s="3" t="s">
        <v>201</v>
      </c>
    </row>
    <row r="3" spans="1:3">
      <c r="A3" s="4" t="s">
        <v>202</v>
      </c>
      <c r="B3" s="4" t="s">
        <v>36</v>
      </c>
      <c r="C3" s="7" t="n">
        <v>31555</v>
      </c>
    </row>
    <row r="4" spans="1:3">
      <c r="A4" s="4" t="s">
        <v>203</v>
      </c>
      <c r="B4" s="4" t="s">
        <v>36</v>
      </c>
      <c r="C4" s="6" t="n">
        <v>31555</v>
      </c>
    </row>
    <row r="5" spans="1:3">
      <c r="A5" s="3" t="s">
        <v>204</v>
      </c>
    </row>
    <row r="6" spans="1:3">
      <c r="A6" s="4" t="s">
        <v>205</v>
      </c>
      <c r="B6" s="4" t="s">
        <v>36</v>
      </c>
      <c r="C6" s="6" t="n">
        <v>9378</v>
      </c>
    </row>
    <row r="7" spans="1:3">
      <c r="A7" s="4" t="s">
        <v>206</v>
      </c>
      <c r="B7" s="4" t="s">
        <v>36</v>
      </c>
      <c r="C7" s="7" t="n">
        <v>937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r="A1" s="1" t="s">
        <v>207</v>
      </c>
      <c r="B1" s="2" t="s">
        <v>208</v>
      </c>
    </row>
    <row r="2" spans="1:2">
      <c r="A2" s="4" t="s">
        <v>209</v>
      </c>
    </row>
    <row r="3" spans="1:2">
      <c r="A3" s="4" t="s">
        <v>210</v>
      </c>
      <c r="B3" s="7" t="n">
        <v>1274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211</v>
      </c>
      <c r="B1" s="2" t="s">
        <v>1</v>
      </c>
    </row>
    <row r="2" spans="1:3">
      <c r="B2" s="2" t="s">
        <v>2</v>
      </c>
      <c r="C2" s="2" t="s">
        <v>30</v>
      </c>
    </row>
    <row r="3" spans="1:3">
      <c r="A3" s="4" t="s">
        <v>212</v>
      </c>
      <c r="B3" s="7" t="n">
        <v>338958</v>
      </c>
      <c r="C3" s="7" t="n">
        <v>338958</v>
      </c>
    </row>
    <row r="4" spans="1:3">
      <c r="A4" s="4" t="s">
        <v>209</v>
      </c>
    </row>
    <row r="5" spans="1:3">
      <c r="A5" s="4" t="s">
        <v>212</v>
      </c>
      <c r="B5" s="7" t="n">
        <v>338958</v>
      </c>
      <c r="C5" s="7" t="n">
        <v>338958</v>
      </c>
    </row>
    <row r="6" spans="1:3">
      <c r="A6" s="4" t="s">
        <v>213</v>
      </c>
      <c r="B6" s="4" t="s">
        <v>214</v>
      </c>
    </row>
    <row r="7" spans="1:3">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26"/>
    <col customWidth="1" max="3" min="3" width="14"/>
  </cols>
  <sheetData>
    <row r="1" spans="1:3">
      <c r="A1" s="1" t="s">
        <v>217</v>
      </c>
      <c r="B1" s="2" t="s">
        <v>1</v>
      </c>
    </row>
    <row r="2" spans="1:3">
      <c r="B2" s="2" t="s">
        <v>2</v>
      </c>
      <c r="C2" s="2" t="s">
        <v>64</v>
      </c>
    </row>
    <row r="3" spans="1:3">
      <c r="A3" s="4" t="s">
        <v>94</v>
      </c>
      <c r="B3" s="7" t="n">
        <v>1371</v>
      </c>
      <c r="C3" s="7" t="n">
        <v>1371</v>
      </c>
    </row>
    <row r="4" spans="1:3">
      <c r="A4" s="4" t="s">
        <v>218</v>
      </c>
      <c r="B4" s="7" t="n">
        <v>6825</v>
      </c>
    </row>
    <row r="5" spans="1:3">
      <c r="A5" s="4" t="s">
        <v>219</v>
      </c>
      <c r="B5" s="4" t="s">
        <v>220</v>
      </c>
    </row>
    <row r="6" spans="1:3">
      <c r="A6" s="4" t="s">
        <v>221</v>
      </c>
    </row>
    <row r="7" spans="1:3">
      <c r="A7" s="4" t="s">
        <v>222</v>
      </c>
      <c r="B7" s="6" t="n">
        <v>4000000</v>
      </c>
    </row>
    <row r="8" spans="1:3">
      <c r="A8" s="4" t="s">
        <v>223</v>
      </c>
    </row>
    <row r="9" spans="1:3">
      <c r="A9" s="4" t="s">
        <v>224</v>
      </c>
      <c r="B9" s="4" t="s">
        <v>225</v>
      </c>
    </row>
    <row r="10" spans="1:3">
      <c r="A10" s="4" t="s">
        <v>226</v>
      </c>
      <c r="B10" s="4" t="s">
        <v>227</v>
      </c>
    </row>
    <row r="11" spans="1:3">
      <c r="A11" s="4" t="s">
        <v>228</v>
      </c>
    </row>
    <row r="12" spans="1:3">
      <c r="A12" s="4" t="s">
        <v>226</v>
      </c>
      <c r="B12" s="4" t="s">
        <v>225</v>
      </c>
    </row>
    <row r="13" spans="1:3">
      <c r="A13" s="4" t="s">
        <v>229</v>
      </c>
    </row>
    <row r="14" spans="1:3">
      <c r="A14" s="4" t="s">
        <v>222</v>
      </c>
      <c r="B14" s="6" t="n">
        <v>4000000</v>
      </c>
    </row>
    <row r="15" spans="1:3">
      <c r="A15" s="4" t="s">
        <v>230</v>
      </c>
      <c r="B15" s="4" t="s">
        <v>225</v>
      </c>
    </row>
    <row r="16" spans="1:3">
      <c r="A16" s="4" t="s">
        <v>231</v>
      </c>
    </row>
    <row r="17" spans="1:3">
      <c r="A17" s="4" t="s">
        <v>224</v>
      </c>
      <c r="B17" s="4" t="s">
        <v>225</v>
      </c>
    </row>
    <row r="18" spans="1:3">
      <c r="A18" s="4" t="s">
        <v>232</v>
      </c>
    </row>
    <row r="19" spans="1:3">
      <c r="A19" s="4" t="s">
        <v>233</v>
      </c>
      <c r="B19" s="4" t="s">
        <v>2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0"/>
  </cols>
  <sheetData>
    <row r="1" spans="1:2">
      <c r="A1" s="1" t="s">
        <v>235</v>
      </c>
      <c r="B1" s="2" t="s">
        <v>236</v>
      </c>
    </row>
    <row r="2" spans="1:2">
      <c r="A2" s="4" t="s">
        <v>237</v>
      </c>
      <c r="B2" s="6" t="n">
        <v>8000000</v>
      </c>
    </row>
    <row r="3" spans="1:2">
      <c r="A3" s="4" t="s">
        <v>238</v>
      </c>
      <c r="B3" s="6" t="n">
        <v>7953433</v>
      </c>
    </row>
    <row r="4" spans="1:2">
      <c r="A4" s="4" t="s">
        <v>229</v>
      </c>
    </row>
    <row r="5" spans="1:2">
      <c r="A5" s="4" t="s">
        <v>237</v>
      </c>
      <c r="B5" s="6" t="n">
        <v>4000000</v>
      </c>
    </row>
    <row r="6" spans="1:2">
      <c r="A6" s="4" t="s">
        <v>238</v>
      </c>
      <c r="B6" s="6" t="n">
        <v>3999858</v>
      </c>
    </row>
    <row r="7" spans="1:2">
      <c r="A7" s="4" t="s">
        <v>221</v>
      </c>
    </row>
    <row r="8" spans="1:2">
      <c r="A8" s="4" t="s">
        <v>237</v>
      </c>
      <c r="B8" s="6" t="n">
        <v>4000000</v>
      </c>
    </row>
    <row r="9" spans="1:2">
      <c r="A9" s="4" t="s">
        <v>238</v>
      </c>
      <c r="B9" s="6" t="n">
        <v>39535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39</v>
      </c>
      <c r="B1" s="2" t="s">
        <v>1</v>
      </c>
    </row>
    <row r="2" spans="1:3">
      <c r="B2" s="2" t="s">
        <v>2</v>
      </c>
      <c r="C2" s="2" t="s">
        <v>64</v>
      </c>
    </row>
    <row r="3" spans="1:3">
      <c r="A3" s="4" t="s">
        <v>240</v>
      </c>
      <c r="B3" s="4" t="s">
        <v>241</v>
      </c>
      <c r="C3" s="4" t="s">
        <v>241</v>
      </c>
    </row>
    <row r="4" spans="1:3">
      <c r="A4" s="4" t="s">
        <v>242</v>
      </c>
      <c r="B4" s="4" t="s">
        <v>36</v>
      </c>
      <c r="C4" s="4" t="s">
        <v>36</v>
      </c>
    </row>
    <row r="5" spans="1:3">
      <c r="A5" s="4" t="s">
        <v>243</v>
      </c>
      <c r="B5" s="4" t="s">
        <v>36</v>
      </c>
      <c r="C5" s="4" t="s">
        <v>36</v>
      </c>
    </row>
    <row r="6" spans="1:3">
      <c r="A6" s="4" t="s">
        <v>244</v>
      </c>
      <c r="B6" s="4" t="s">
        <v>36</v>
      </c>
      <c r="C6" s="4" t="s">
        <v>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r="A1" s="1" t="s">
        <v>245</v>
      </c>
      <c r="B1" s="2" t="s">
        <v>1</v>
      </c>
    </row>
    <row r="2" spans="1:2">
      <c r="B2" s="2" t="s">
        <v>246</v>
      </c>
    </row>
    <row r="3" spans="1:2">
      <c r="A3" s="3" t="s">
        <v>247</v>
      </c>
    </row>
    <row r="4" spans="1:2">
      <c r="A4" s="4" t="s">
        <v>248</v>
      </c>
      <c r="B4" s="6" t="n">
        <v>46567</v>
      </c>
    </row>
    <row r="5" spans="1:2">
      <c r="A5" s="4" t="s">
        <v>249</v>
      </c>
      <c r="B5" s="4" t="s">
        <v>36</v>
      </c>
    </row>
    <row r="6" spans="1:2">
      <c r="A6" s="4" t="s">
        <v>250</v>
      </c>
      <c r="B6" s="4" t="s">
        <v>36</v>
      </c>
    </row>
    <row r="7" spans="1:2">
      <c r="A7" s="4" t="s">
        <v>251</v>
      </c>
      <c r="B7" s="6" t="n">
        <v>45567</v>
      </c>
    </row>
    <row r="8" spans="1:2">
      <c r="A8" s="4" t="s">
        <v>252</v>
      </c>
      <c r="B8" s="6" t="n">
        <v>45567</v>
      </c>
    </row>
    <row r="9" spans="1:2">
      <c r="A9" s="4" t="s">
        <v>253</v>
      </c>
      <c r="B9" s="6" t="n">
        <v>24426</v>
      </c>
    </row>
    <row r="10" spans="1:2">
      <c r="A10" s="3" t="s">
        <v>254</v>
      </c>
    </row>
    <row r="11" spans="1:2">
      <c r="A11" s="4" t="s">
        <v>255</v>
      </c>
      <c r="B11" s="9" t="n">
        <v>3.84</v>
      </c>
    </row>
    <row r="12" spans="1:2">
      <c r="A12" s="4" t="s">
        <v>256</v>
      </c>
      <c r="B12" s="4" t="s">
        <v>36</v>
      </c>
    </row>
    <row r="13" spans="1:2">
      <c r="A13" s="4" t="s">
        <v>257</v>
      </c>
      <c r="B13" s="4" t="s">
        <v>36</v>
      </c>
    </row>
    <row r="14" spans="1:2">
      <c r="A14" s="4" t="s">
        <v>258</v>
      </c>
      <c r="B14" s="9" t="n">
        <v>3.84</v>
      </c>
    </row>
    <row r="15" spans="1:2">
      <c r="A15" s="4" t="s">
        <v>259</v>
      </c>
      <c r="B15" s="10" t="n">
        <v>3.84</v>
      </c>
    </row>
    <row r="16" spans="1:2">
      <c r="A16" s="4" t="s">
        <v>260</v>
      </c>
      <c r="B16" s="9" t="n">
        <v>4.15</v>
      </c>
    </row>
    <row r="17" spans="1:2">
      <c r="A17" s="3" t="s">
        <v>261</v>
      </c>
    </row>
    <row r="18" spans="1:2">
      <c r="A18" s="4" t="s">
        <v>262</v>
      </c>
      <c r="B18" s="4" t="s">
        <v>263</v>
      </c>
    </row>
    <row r="19" spans="1:2">
      <c r="A19" s="4" t="s">
        <v>264</v>
      </c>
      <c r="B19" s="4" t="s">
        <v>220</v>
      </c>
    </row>
    <row r="20" spans="1:2">
      <c r="A20" s="4" t="s">
        <v>265</v>
      </c>
      <c r="B20" s="4" t="s">
        <v>220</v>
      </c>
    </row>
    <row r="21" spans="1:2">
      <c r="A21" s="4" t="s">
        <v>266</v>
      </c>
      <c r="B21" s="4" t="s">
        <v>267</v>
      </c>
    </row>
    <row r="22" spans="1:2">
      <c r="A22" s="3" t="s">
        <v>268</v>
      </c>
    </row>
    <row r="23" spans="1:2">
      <c r="A23" s="4" t="s">
        <v>269</v>
      </c>
      <c r="B23" s="4" t="s">
        <v>36</v>
      </c>
    </row>
    <row r="24" spans="1:2">
      <c r="A24" s="4" t="s">
        <v>270</v>
      </c>
      <c r="B24" s="4" t="s">
        <v>36</v>
      </c>
    </row>
    <row r="25" spans="1:2">
      <c r="A25" s="4" t="s">
        <v>271</v>
      </c>
      <c r="B25" s="4" t="s">
        <v>36</v>
      </c>
    </row>
    <row r="26" spans="1:2">
      <c r="A26" s="4" t="s">
        <v>272</v>
      </c>
      <c r="B26" s="4" t="s">
        <v>36</v>
      </c>
    </row>
    <row r="27" spans="1:2">
      <c r="A27" s="4" t="s">
        <v>273</v>
      </c>
      <c r="B27" s="4" t="s">
        <v>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r="1" spans="1:5">
      <c r="A1" s="1" t="s">
        <v>274</v>
      </c>
      <c r="B1" s="2" t="s">
        <v>1</v>
      </c>
    </row>
    <row r="2" spans="1:5">
      <c r="B2" s="2" t="s">
        <v>2</v>
      </c>
      <c r="C2" s="2" t="s">
        <v>64</v>
      </c>
      <c r="D2" s="2" t="s">
        <v>275</v>
      </c>
      <c r="E2" s="2" t="s">
        <v>276</v>
      </c>
    </row>
    <row r="3" spans="1:5">
      <c r="A3" s="4" t="s">
        <v>277</v>
      </c>
    </row>
    <row r="4" spans="1:5">
      <c r="A4" s="4" t="s">
        <v>278</v>
      </c>
      <c r="B4" s="7" t="n">
        <v>5000</v>
      </c>
    </row>
    <row r="5" spans="1:5">
      <c r="A5" s="4" t="s">
        <v>279</v>
      </c>
    </row>
    <row r="6" spans="1:5">
      <c r="A6" s="4" t="s">
        <v>280</v>
      </c>
      <c r="E6" s="7" t="n">
        <v>389942</v>
      </c>
    </row>
    <row r="7" spans="1:5">
      <c r="A7" s="4" t="s">
        <v>215</v>
      </c>
      <c r="B7" s="4" t="s">
        <v>216</v>
      </c>
    </row>
    <row r="8" spans="1:5">
      <c r="A8" s="4" t="s">
        <v>281</v>
      </c>
      <c r="B8" s="7" t="n">
        <v>12746</v>
      </c>
    </row>
    <row r="9" spans="1:5">
      <c r="A9" s="4" t="s">
        <v>282</v>
      </c>
      <c r="B9" s="4" t="s">
        <v>283</v>
      </c>
    </row>
    <row r="10" spans="1:5">
      <c r="A10" s="4" t="s">
        <v>284</v>
      </c>
      <c r="B10" s="4" t="s">
        <v>285</v>
      </c>
    </row>
    <row r="11" spans="1:5">
      <c r="A11" s="4" t="s">
        <v>210</v>
      </c>
      <c r="D11" s="7" t="n">
        <v>12746</v>
      </c>
    </row>
    <row r="12" spans="1:5">
      <c r="A12" s="4" t="s">
        <v>73</v>
      </c>
      <c r="B12" s="7" t="n">
        <v>8102</v>
      </c>
      <c r="C12" s="7" t="n">
        <v>6779</v>
      </c>
    </row>
    <row r="13" spans="1:5">
      <c r="A13" s="4" t="s">
        <v>286</v>
      </c>
      <c r="B13" s="7" t="n">
        <v>338958</v>
      </c>
    </row>
    <row r="14" spans="1:5">
      <c r="A14" s="4" t="s">
        <v>287</v>
      </c>
    </row>
    <row r="15" spans="1:5">
      <c r="A15" s="4" t="s">
        <v>288</v>
      </c>
      <c r="B15" s="4" t="s">
        <v>289</v>
      </c>
    </row>
    <row r="16" spans="1:5">
      <c r="A16" s="4" t="s">
        <v>290</v>
      </c>
      <c r="B16" s="7" t="n">
        <v>2500</v>
      </c>
      <c r="C16" s="6" t="n">
        <v>7500</v>
      </c>
    </row>
    <row r="17" spans="1:5">
      <c r="A17" s="4" t="s">
        <v>291</v>
      </c>
      <c r="B17" s="6" t="n">
        <v>17500</v>
      </c>
    </row>
    <row r="18" spans="1:5">
      <c r="A18" s="4" t="s">
        <v>292</v>
      </c>
    </row>
    <row r="19" spans="1:5">
      <c r="A19" s="4" t="s">
        <v>293</v>
      </c>
      <c r="B19" s="7" t="n">
        <v>15000</v>
      </c>
      <c r="C19" s="7" t="n">
        <v>1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v>
      </c>
      <c r="C1" s="2" t="s">
        <v>30</v>
      </c>
    </row>
    <row r="2" spans="1:3">
      <c r="A2" s="3" t="s">
        <v>54</v>
      </c>
    </row>
    <row r="3" spans="1:3">
      <c r="A3" s="4" t="s">
        <v>55</v>
      </c>
      <c r="B3" s="8" t="n">
        <v>0.001</v>
      </c>
      <c r="C3" s="8" t="n">
        <v>0.001</v>
      </c>
    </row>
    <row r="4" spans="1:3">
      <c r="A4" s="4" t="s">
        <v>56</v>
      </c>
      <c r="B4" s="6" t="n">
        <v>10000000</v>
      </c>
      <c r="C4" s="6" t="n">
        <v>10000000</v>
      </c>
    </row>
    <row r="5" spans="1:3">
      <c r="A5" s="4" t="s">
        <v>57</v>
      </c>
      <c r="B5" s="6" t="n">
        <v>0</v>
      </c>
      <c r="C5" s="6" t="n">
        <v>0</v>
      </c>
    </row>
    <row r="6" spans="1:3">
      <c r="A6" s="4" t="s">
        <v>58</v>
      </c>
      <c r="B6" s="6" t="n">
        <v>0</v>
      </c>
      <c r="C6" s="6" t="n">
        <v>0</v>
      </c>
    </row>
    <row r="7" spans="1:3">
      <c r="A7" s="4" t="s">
        <v>59</v>
      </c>
      <c r="B7" s="8" t="n">
        <v>0.001</v>
      </c>
      <c r="C7" s="8" t="n">
        <v>0.001</v>
      </c>
    </row>
    <row r="8" spans="1:3">
      <c r="A8" s="4" t="s">
        <v>60</v>
      </c>
      <c r="B8" s="6" t="n">
        <v>250000000</v>
      </c>
      <c r="C8" s="6" t="n">
        <v>250000000</v>
      </c>
    </row>
    <row r="9" spans="1:3">
      <c r="A9" s="4" t="s">
        <v>61</v>
      </c>
      <c r="B9" s="6" t="n">
        <v>4655338</v>
      </c>
      <c r="C9" s="6" t="n">
        <v>4655338</v>
      </c>
    </row>
    <row r="10" spans="1:3">
      <c r="A10" s="4" t="s">
        <v>62</v>
      </c>
      <c r="B10" s="6" t="n">
        <v>4655338</v>
      </c>
      <c r="C10" s="6" t="n">
        <v>46553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59302</v>
      </c>
      <c r="C4" s="7" t="n">
        <v>235843</v>
      </c>
    </row>
    <row r="5" spans="1:3">
      <c r="A5" s="4" t="s">
        <v>67</v>
      </c>
      <c r="B5" s="6" t="n">
        <v>11203</v>
      </c>
      <c r="C5" s="6" t="n">
        <v>92003</v>
      </c>
    </row>
    <row r="6" spans="1:3">
      <c r="A6" s="4" t="s">
        <v>68</v>
      </c>
      <c r="B6" s="6" t="n">
        <v>48099</v>
      </c>
      <c r="C6" s="6" t="n">
        <v>143840</v>
      </c>
    </row>
    <row r="7" spans="1:3">
      <c r="A7" s="3" t="s">
        <v>69</v>
      </c>
    </row>
    <row r="8" spans="1:3">
      <c r="A8" s="4" t="s">
        <v>70</v>
      </c>
      <c r="B8" s="6" t="n">
        <v>70924</v>
      </c>
      <c r="C8" s="6" t="n">
        <v>127700</v>
      </c>
    </row>
    <row r="9" spans="1:3">
      <c r="A9" s="4" t="s">
        <v>71</v>
      </c>
      <c r="B9" s="6" t="n">
        <v>-22825</v>
      </c>
      <c r="C9" s="6" t="n">
        <v>16140</v>
      </c>
    </row>
    <row r="10" spans="1:3">
      <c r="A10" s="3" t="s">
        <v>72</v>
      </c>
    </row>
    <row r="11" spans="1:3">
      <c r="A11" s="4" t="s">
        <v>73</v>
      </c>
      <c r="B11" s="7" t="n">
        <v>-8102</v>
      </c>
      <c r="C11" s="6" t="n">
        <v>-6779</v>
      </c>
    </row>
    <row r="12" spans="1:3">
      <c r="A12" s="4" t="s">
        <v>74</v>
      </c>
      <c r="B12" s="4" t="s">
        <v>36</v>
      </c>
      <c r="C12" s="6" t="n">
        <v>-200</v>
      </c>
    </row>
    <row r="13" spans="1:3">
      <c r="A13" s="4" t="s">
        <v>75</v>
      </c>
      <c r="B13" s="7" t="n">
        <v>-8102</v>
      </c>
      <c r="C13" s="6" t="n">
        <v>-6979</v>
      </c>
    </row>
    <row r="14" spans="1:3">
      <c r="A14" s="4" t="s">
        <v>76</v>
      </c>
      <c r="B14" s="7" t="n">
        <v>-30927</v>
      </c>
      <c r="C14" s="7" t="n">
        <v>9161</v>
      </c>
    </row>
    <row r="15" spans="1:3">
      <c r="A15" s="4" t="s">
        <v>77</v>
      </c>
      <c r="B15" s="4" t="s">
        <v>36</v>
      </c>
      <c r="C15" s="4" t="s">
        <v>36</v>
      </c>
    </row>
    <row r="16" spans="1:3">
      <c r="A16" s="4" t="s">
        <v>78</v>
      </c>
      <c r="B16" s="7" t="n">
        <v>-30927</v>
      </c>
      <c r="C16" s="7" t="n">
        <v>9161</v>
      </c>
    </row>
    <row r="17" spans="1:3">
      <c r="A17" s="4" t="s">
        <v>79</v>
      </c>
      <c r="B17" s="4" t="s">
        <v>36</v>
      </c>
      <c r="C17" s="6" t="n">
        <v>95316</v>
      </c>
    </row>
    <row r="18" spans="1:3">
      <c r="A18" s="4" t="s">
        <v>80</v>
      </c>
      <c r="B18" s="7" t="n">
        <v>-30927</v>
      </c>
      <c r="C18" s="7" t="n">
        <v>104477</v>
      </c>
    </row>
    <row r="19" spans="1:3">
      <c r="A19" s="4" t="s">
        <v>81</v>
      </c>
      <c r="B19" s="9" t="n">
        <v>-0.01</v>
      </c>
      <c r="C19" s="7" t="n">
        <v>0</v>
      </c>
    </row>
    <row r="20" spans="1:3">
      <c r="A20" s="4" t="s">
        <v>82</v>
      </c>
      <c r="B20" s="6" t="n">
        <v>0</v>
      </c>
      <c r="C20" s="10" t="n">
        <v>0.02</v>
      </c>
    </row>
    <row r="21" spans="1:3">
      <c r="A21" s="4" t="s">
        <v>83</v>
      </c>
      <c r="B21" s="9" t="n">
        <v>-0.01</v>
      </c>
      <c r="C21" s="9" t="n">
        <v>0.02</v>
      </c>
    </row>
    <row r="22" spans="1:3">
      <c r="A22" s="4" t="s">
        <v>84</v>
      </c>
      <c r="B22" s="6" t="n">
        <v>4655338</v>
      </c>
      <c r="C22" s="6" t="n">
        <v>46553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9"/>
    <col customWidth="1" max="5" min="5" width="11"/>
  </cols>
  <sheetData>
    <row r="1" spans="1:5">
      <c r="A1" s="1" t="s">
        <v>85</v>
      </c>
      <c r="B1" s="2" t="s">
        <v>86</v>
      </c>
      <c r="C1" s="2" t="s">
        <v>87</v>
      </c>
      <c r="D1" s="2" t="s">
        <v>88</v>
      </c>
      <c r="E1" s="2" t="s">
        <v>89</v>
      </c>
    </row>
    <row r="2" spans="1:5">
      <c r="A2" s="4" t="s">
        <v>90</v>
      </c>
      <c r="B2" s="7" t="n">
        <v>162937</v>
      </c>
      <c r="C2" s="7" t="n">
        <v>11812349</v>
      </c>
      <c r="D2" s="7" t="n">
        <v>-12764249</v>
      </c>
      <c r="E2" s="7" t="n">
        <v>-788963</v>
      </c>
    </row>
    <row r="3" spans="1:5">
      <c r="A3" s="4" t="s">
        <v>91</v>
      </c>
      <c r="B3" s="6" t="n">
        <v>4655338</v>
      </c>
    </row>
    <row r="4" spans="1:5">
      <c r="A4" s="3" t="s">
        <v>92</v>
      </c>
    </row>
    <row r="5" spans="1:5">
      <c r="A5" s="4" t="s">
        <v>93</v>
      </c>
      <c r="B5" s="4" t="s">
        <v>36</v>
      </c>
      <c r="C5" s="6" t="n">
        <v>-4039714</v>
      </c>
      <c r="D5" s="7" t="n">
        <v>-4017539</v>
      </c>
      <c r="E5" s="6" t="n">
        <v>22175</v>
      </c>
    </row>
    <row r="6" spans="1:5">
      <c r="A6" s="4" t="s">
        <v>94</v>
      </c>
      <c r="B6" s="4" t="s">
        <v>36</v>
      </c>
      <c r="C6" s="7" t="n">
        <v>1371</v>
      </c>
      <c r="D6" s="4" t="s">
        <v>36</v>
      </c>
      <c r="E6" s="6" t="n">
        <v>1371</v>
      </c>
    </row>
    <row r="7" spans="1:5">
      <c r="A7" s="4" t="s">
        <v>95</v>
      </c>
      <c r="B7" s="4" t="s">
        <v>36</v>
      </c>
      <c r="C7" s="4" t="s">
        <v>36</v>
      </c>
      <c r="D7" s="7" t="n">
        <v>-30927</v>
      </c>
      <c r="E7" s="6" t="n">
        <v>-30927</v>
      </c>
    </row>
    <row r="8" spans="1:5">
      <c r="A8" s="4" t="s">
        <v>96</v>
      </c>
      <c r="B8" s="7" t="n">
        <v>162937</v>
      </c>
      <c r="C8" s="7" t="n">
        <v>7774006</v>
      </c>
      <c r="D8" s="7" t="n">
        <v>-8777637</v>
      </c>
      <c r="E8" s="7" t="n">
        <v>-840694</v>
      </c>
    </row>
    <row r="9" spans="1:5">
      <c r="A9" s="4" t="s">
        <v>97</v>
      </c>
      <c r="B9" s="6" t="n">
        <v>46553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4</v>
      </c>
    </row>
    <row r="3" spans="1:3">
      <c r="A3" s="3" t="s">
        <v>99</v>
      </c>
    </row>
    <row r="4" spans="1:3">
      <c r="A4" s="4" t="s">
        <v>80</v>
      </c>
      <c r="B4" s="7" t="n">
        <v>-30927</v>
      </c>
      <c r="C4" s="7" t="n">
        <v>104477</v>
      </c>
    </row>
    <row r="5" spans="1:3">
      <c r="A5" s="3" t="s">
        <v>100</v>
      </c>
    </row>
    <row r="6" spans="1:3">
      <c r="A6" s="4" t="s">
        <v>101</v>
      </c>
      <c r="B6" s="6" t="n">
        <v>17137</v>
      </c>
      <c r="C6" s="6" t="n">
        <v>18276</v>
      </c>
    </row>
    <row r="7" spans="1:3">
      <c r="A7" s="4" t="s">
        <v>102</v>
      </c>
      <c r="B7" s="6" t="n">
        <v>1371</v>
      </c>
      <c r="C7" s="6" t="n">
        <v>1371</v>
      </c>
    </row>
    <row r="8" spans="1:3">
      <c r="A8" s="3" t="s">
        <v>103</v>
      </c>
    </row>
    <row r="9" spans="1:3">
      <c r="A9" s="4" t="s">
        <v>104</v>
      </c>
      <c r="B9" s="6" t="n">
        <v>-19248</v>
      </c>
      <c r="C9" s="6" t="n">
        <v>-42145</v>
      </c>
    </row>
    <row r="10" spans="1:3">
      <c r="A10" s="4" t="s">
        <v>34</v>
      </c>
      <c r="B10" s="6" t="n">
        <v>-800</v>
      </c>
      <c r="C10" s="6" t="n">
        <v>8300</v>
      </c>
    </row>
    <row r="11" spans="1:3">
      <c r="A11" s="4" t="s">
        <v>39</v>
      </c>
      <c r="B11" s="6" t="n">
        <v>31328</v>
      </c>
      <c r="C11" s="6" t="n">
        <v>4567</v>
      </c>
    </row>
    <row r="12" spans="1:3">
      <c r="A12" s="4" t="s">
        <v>40</v>
      </c>
      <c r="B12" s="6" t="n">
        <v>2879</v>
      </c>
      <c r="C12" s="6" t="n">
        <v>-14235</v>
      </c>
    </row>
    <row r="13" spans="1:3">
      <c r="A13" s="4" t="s">
        <v>42</v>
      </c>
      <c r="B13" s="6" t="n">
        <v>1064</v>
      </c>
      <c r="C13" s="6" t="n">
        <v>-75687</v>
      </c>
    </row>
    <row r="14" spans="1:3">
      <c r="A14" s="4" t="s">
        <v>105</v>
      </c>
      <c r="B14" s="6" t="n">
        <v>22177</v>
      </c>
      <c r="C14" s="6" t="n">
        <v>-87019</v>
      </c>
    </row>
    <row r="15" spans="1:3">
      <c r="A15" s="4" t="s">
        <v>106</v>
      </c>
      <c r="B15" s="6" t="n">
        <v>24981</v>
      </c>
      <c r="C15" s="7" t="n">
        <v>-82095</v>
      </c>
    </row>
    <row r="16" spans="1:3">
      <c r="A16" s="3" t="s">
        <v>107</v>
      </c>
    </row>
    <row r="17" spans="1:3">
      <c r="A17" s="4" t="s">
        <v>108</v>
      </c>
      <c r="B17" s="6" t="n">
        <v>-22175</v>
      </c>
      <c r="C17" s="4" t="s">
        <v>36</v>
      </c>
    </row>
    <row r="18" spans="1:3">
      <c r="A18" s="4" t="s">
        <v>109</v>
      </c>
      <c r="B18" s="6" t="n">
        <v>-22175</v>
      </c>
      <c r="C18" s="4" t="s">
        <v>36</v>
      </c>
    </row>
    <row r="19" spans="1:3">
      <c r="A19" s="4" t="s">
        <v>110</v>
      </c>
      <c r="B19" s="6" t="n">
        <v>2806</v>
      </c>
      <c r="C19" s="7" t="n">
        <v>-82095</v>
      </c>
    </row>
    <row r="20" spans="1:3">
      <c r="A20" s="4" t="s">
        <v>111</v>
      </c>
      <c r="B20" s="6" t="n">
        <v>1268</v>
      </c>
      <c r="C20" s="6" t="n">
        <v>94857</v>
      </c>
    </row>
    <row r="21" spans="1:3">
      <c r="A21" s="4" t="s">
        <v>112</v>
      </c>
      <c r="B21" s="7" t="n">
        <v>4074</v>
      </c>
      <c r="C21" s="7" t="n">
        <v>12762</v>
      </c>
    </row>
    <row r="22" spans="1:3">
      <c r="A22" s="3" t="s">
        <v>113</v>
      </c>
    </row>
    <row r="23" spans="1:3">
      <c r="A23" s="4" t="s">
        <v>114</v>
      </c>
      <c r="B23" s="4" t="s">
        <v>36</v>
      </c>
      <c r="C23" s="4" t="s">
        <v>36</v>
      </c>
    </row>
    <row r="24" spans="1:3">
      <c r="A24" s="4" t="s">
        <v>77</v>
      </c>
      <c r="B24" s="4" t="s">
        <v>36</v>
      </c>
      <c r="C24"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Discontinued Operations</vt:lpstr>
      <vt:lpstr>Debt</vt:lpstr>
      <vt:lpstr>Commitments and Contingencies</vt:lpstr>
      <vt:lpstr>Stock Based Compensation</vt:lpstr>
      <vt:lpstr>Related Party Transactions</vt:lpstr>
      <vt:lpstr>Subsequent Events</vt:lpstr>
      <vt:lpstr>Summary of Significant Accoun15</vt:lpstr>
      <vt:lpstr>Discontinued Operations (Tables</vt:lpstr>
      <vt:lpstr>Debt (Tables)</vt:lpstr>
      <vt:lpstr>Stock Based Compensation Plans </vt:lpstr>
      <vt:lpstr>Basis of Presentation (Details </vt:lpstr>
      <vt:lpstr>Summary of Significant Accoun20</vt:lpstr>
      <vt:lpstr>Discontinued Operations (Detail</vt:lpstr>
      <vt:lpstr>Discontinued Operations (Deta22</vt:lpstr>
      <vt:lpstr>Debt (Details Narrative)</vt:lpstr>
      <vt:lpstr>Debt (Details)</vt:lpstr>
      <vt:lpstr>Stock Based Compensation (Detai</vt:lpstr>
      <vt:lpstr>Stock Based Compensation (Det26</vt:lpstr>
      <vt:lpstr>Stock Based Compensation (Det27</vt:lpstr>
      <vt:lpstr>Stock Based Compensation (Det28</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2:28:20Z</dcterms:created>
  <dcterms:modified xmlns:dcterms="http://purl.org/dc/terms/" xmlns:xsi="http://www.w3.org/2001/XMLSchema-instance" xsi:type="dcterms:W3CDTF">2016-05-20T12:28:20Z</dcterms:modified>
  <dc:title xmlns:dc="http://purl.org/dc/elements/1.1/">Untitled</dc:title>
  <dc:description xmlns:dc="http://purl.org/dc/elements/1.1/"/>
  <dc:subject xmlns:dc="http://purl.org/dc/elements/1.1/"/>
  <cp:keywords/>
  <cp:category/>
</cp:coreProperties>
</file>